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NUVEEN INVESTMENT TRUST II</t>
  </si>
  <si>
    <t>Central Index Key</t>
  </si>
  <si>
    <t>dei_EntityCentralIndexKey</t>
  </si>
  <si>
    <t>Amendment Flag</t>
  </si>
  <si>
    <t>dei_AmendmentFlag</t>
  </si>
  <si>
    <t>false</t>
  </si>
  <si>
    <t>Document Creation Date</t>
  </si>
  <si>
    <t>dei_DocumentCreationDate</t>
  </si>
  <si>
    <t>Apr. 16,
		2018</t>
  </si>
  <si>
    <t>Document Effective Date</t>
  </si>
  <si>
    <t>dei_DocumentEffectiveDate</t>
  </si>
  <si>
    <t>Prospectus Date</t>
  </si>
  <si>
    <t>rr_ProspectusDate</t>
  </si>
  <si>
    <t>Nov. 30,
		2017</t>
  </si>
  <si>
    <t>Nov. 30, 2017</t>
  </si>
  <si>
    <t xml:space="preserve">NUVEEN SANTA BARBARA DIVIDEND GROWTH FUND NUVEEN SANTA BARBARA GLOBAL DIVIDEND GROWTH FUND NUVEEN SANTA BARBARA INTERNATIONAL DIVIDEND GROWTH FUND SUPPLEMENT DATED APRIL 16, 2018 TO THE PROSPECTUS DATED NOVEMBER 30, 2017 Notwithstanding anything to the contrary in the prospectus, the Funds do not invest principally in growth stocks. As a result, the following sections of the prospectus are deleted in their entirety: “Fund Summaries – Nuveen Santa Barbara Dividend Growth Fund – Principal Risks – Growth Stock Risk;” “Fund Summaries – Nuveen Santa Barbara Global Dividend Growth Fund – Principal Risks – Growth Stock Risk;” “Fund Summaries – Nuveen Santa Barbara International Dividend Growth Fund – Principal Risks – Growth Stock Risk;” and “How We Manage Your Money – What the Risks Are – Principal Risks – Growth stock risk.” </t>
  </si>
  <si>
    <t>Supplement [Text Block]</t>
  </si>
  <si>
    <t>nit2_SupplementTextBlock</t>
  </si>
  <si>
    <t>Nuveen Santa Barbara Dividend Growth Fund</t>
  </si>
  <si>
    <t xml:space="preserve">NUVEEN SANTA BARBARA DIVIDEND GROWTH FUND SUPPLEMENT DATED APRIL 16, 2018 TO THE PROSPECTUS DATED NOVEMBER 30, 2017 Notwithstanding anything to the contrary in the prospectus, the Funds do not invest principally in growth stocks. As a result, the following sections of the prospectus are deleted in their entirety: “Fund Summaries – Nuveen Santa Barbara Dividend Growth Fund – Principal Risks – Growth Stock Risk;” “Fund Summaries – Nuveen Santa Barbara Global Dividend Growth Fund – Principal Risks – Growth Stock Risk;” “Fund Summaries – Nuveen Santa Barbara International Dividend Growth Fund – Principal Risks – Growth Stock Risk;” and “How We Manage Your Money – What the Risks Are – Principal Risks – Growth stock risk.” </t>
  </si>
  <si>
    <t>Nuveen Santa Barbara Global Dividend Growth Fund</t>
  </si>
  <si>
    <t xml:space="preserve">NUVEEN SANTA BARBARA GLOBAL DIVIDEND GROWTH FUND SUPPLEMENT DATED APRIL 16, 2018 TO THE PROSPECTUS DATED NOVEMBER 30, 2017 Notwithstanding anything to the contrary in the prospectus, the Funds do not invest principally in growth stocks. As a result, the following sections of the prospectus are deleted in their entirety: “Fund Summaries – Nuveen Santa Barbara Dividend Growth Fund – Principal Risks – Growth Stock Risk;” “Fund Summaries – Nuveen Santa Barbara Global Dividend Growth Fund – Principal Risks – Growth Stock Risk;” “Fund Summaries – Nuveen Santa Barbara International Dividend Growth Fund – Principal Risks – Growth Stock Risk;” and “How We Manage Your Money – What the Risks Are – Principal Risks – Growth stock risk.” </t>
  </si>
  <si>
    <t>Nuveen Santa Barbara International Dividend Growth Fund</t>
  </si>
  <si>
    <t xml:space="preserve">NUVEEN SANTA BARBARA INTERNATIONAL DIVIDEND GROWTH FUND SUPPLEMENT DATED APRIL 16, 2018 TO THE PROSPECTUS DATED NOVEMBER 30, 2017 Notwithstanding anything to the contrary in the prospectus, the Funds do not invest principally in growth stocks. As a result, the following sections of the prospectus are deleted in their entirety: “Fund Summaries – Nuveen Santa Barbara Dividend Growth Fund – Principal Risks – Growth Stock Risk;” “Fund Summaries – Nuveen Santa Barbara Global Dividend Growth Fund – Principal Risks – Growth Stock Risk;” “Fund Summaries – Nuveen Santa Barbara International Dividend Growth Fund – Principal Risks – Growth Stock Risk;” and “How We Manage Your Money – What the Risks Are – Principal Risks – Growth stock ris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167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3:52:44Z</dcterms:created>
  <dcterms:modified xmlns:dcterms="http://purl.org/dc/terms/" xmlns:xsi="http://www.w3.org/2001/XMLSchema-instance" xsi:type="dcterms:W3CDTF">2018-05-01T13:52:44Z</dcterms:modified>
</cp:coreProperties>
</file>